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The Company" sheetId="7" state="visible" r:id="rId7"/>
    <sheet xmlns:r="http://schemas.openxmlformats.org/officeDocument/2006/relationships" name="2. Summary of Significant Accou" sheetId="8" state="visible" r:id="rId8"/>
    <sheet xmlns:r="http://schemas.openxmlformats.org/officeDocument/2006/relationships" name="3. Significant Strategic Collab" sheetId="9" state="visible" r:id="rId9"/>
    <sheet xmlns:r="http://schemas.openxmlformats.org/officeDocument/2006/relationships" name="4. Property and Equipment, net" sheetId="10" state="visible" r:id="rId10"/>
    <sheet xmlns:r="http://schemas.openxmlformats.org/officeDocument/2006/relationships" name="5. Indefinite-Lived Intangible " sheetId="11" state="visible" r:id="rId11"/>
    <sheet xmlns:r="http://schemas.openxmlformats.org/officeDocument/2006/relationships" name="6. Fair Value Measurements" sheetId="12" state="visible" r:id="rId12"/>
    <sheet xmlns:r="http://schemas.openxmlformats.org/officeDocument/2006/relationships" name="7. Stockholders' Equity" sheetId="13" state="visible" r:id="rId13"/>
    <sheet xmlns:r="http://schemas.openxmlformats.org/officeDocument/2006/relationships" name="8. Share-Based Expense" sheetId="14" state="visible" r:id="rId14"/>
    <sheet xmlns:r="http://schemas.openxmlformats.org/officeDocument/2006/relationships" name="9. Income Taxes" sheetId="15" state="visible" r:id="rId15"/>
    <sheet xmlns:r="http://schemas.openxmlformats.org/officeDocument/2006/relationships" name="10. Commitments" sheetId="16" state="visible" r:id="rId16"/>
    <sheet xmlns:r="http://schemas.openxmlformats.org/officeDocument/2006/relationships" name="11. Related Party Transactions" sheetId="17" state="visible" r:id="rId17"/>
    <sheet xmlns:r="http://schemas.openxmlformats.org/officeDocument/2006/relationships" name="12. Subsequent Events" sheetId="18" state="visible" r:id="rId18"/>
    <sheet xmlns:r="http://schemas.openxmlformats.org/officeDocument/2006/relationships" name="2. Summary of Significant Acc_2" sheetId="19" state="visible" r:id="rId19"/>
    <sheet xmlns:r="http://schemas.openxmlformats.org/officeDocument/2006/relationships" name="4. Property and Equipment, net " sheetId="20" state="visible" r:id="rId20"/>
    <sheet xmlns:r="http://schemas.openxmlformats.org/officeDocument/2006/relationships" name="8. Share-Based Expense (Tables)" sheetId="21" state="visible" r:id="rId21"/>
    <sheet xmlns:r="http://schemas.openxmlformats.org/officeDocument/2006/relationships" name="10. Commitments (Tables)" sheetId="22" state="visible" r:id="rId22"/>
    <sheet xmlns:r="http://schemas.openxmlformats.org/officeDocument/2006/relationships" name="1. The Company (Details Narrati" sheetId="23" state="visible" r:id="rId23"/>
    <sheet xmlns:r="http://schemas.openxmlformats.org/officeDocument/2006/relationships" name="2. Summary of Significant Acc_3" sheetId="24" state="visible" r:id="rId24"/>
    <sheet xmlns:r="http://schemas.openxmlformats.org/officeDocument/2006/relationships" name="3. Significant Strategic Coll_2" sheetId="25" state="visible" r:id="rId25"/>
    <sheet xmlns:r="http://schemas.openxmlformats.org/officeDocument/2006/relationships" name="4. Property and Equipment, ne_2" sheetId="26" state="visible" r:id="rId26"/>
    <sheet xmlns:r="http://schemas.openxmlformats.org/officeDocument/2006/relationships" name="4. Property and Equipment, ne_3" sheetId="27" state="visible" r:id="rId27"/>
    <sheet xmlns:r="http://schemas.openxmlformats.org/officeDocument/2006/relationships" name="5. Indefinite-Lived Intangibl_2" sheetId="28" state="visible" r:id="rId28"/>
    <sheet xmlns:r="http://schemas.openxmlformats.org/officeDocument/2006/relationships" name="7. Stockholders' Equity (Detail" sheetId="29" state="visible" r:id="rId29"/>
    <sheet xmlns:r="http://schemas.openxmlformats.org/officeDocument/2006/relationships" name="8. Share-Based Expense (Details" sheetId="30" state="visible" r:id="rId30"/>
    <sheet xmlns:r="http://schemas.openxmlformats.org/officeDocument/2006/relationships" name="8. Share-Based Compensation (De" sheetId="31" state="visible" r:id="rId31"/>
    <sheet xmlns:r="http://schemas.openxmlformats.org/officeDocument/2006/relationships" name="9. Income Taxes (Details Narrat" sheetId="32" state="visible" r:id="rId32"/>
    <sheet xmlns:r="http://schemas.openxmlformats.org/officeDocument/2006/relationships" name="10. Commitments (Details - Cash" sheetId="33" state="visible" r:id="rId33"/>
    <sheet xmlns:r="http://schemas.openxmlformats.org/officeDocument/2006/relationships" name="10. Commitments (Details - leas" sheetId="34" state="visible" r:id="rId34"/>
    <sheet xmlns:r="http://schemas.openxmlformats.org/officeDocument/2006/relationships" name="11. Related Party Transactions " sheetId="35" state="visible" r:id="rId35"/>
  </sheets>
  <definedNames/>
  <calcPr calcId="124519" fullCalcOnLoad="1"/>
</workbook>
</file>

<file path=xl/sharedStrings.xml><?xml version="1.0" encoding="utf-8"?>
<sst xmlns="http://schemas.openxmlformats.org/spreadsheetml/2006/main" uniqueCount="291">
  <si>
    <t>Document and Entity Information - shares</t>
  </si>
  <si>
    <t>3 Months Ended</t>
  </si>
  <si>
    <t>Mar. 31, 2020</t>
  </si>
  <si>
    <t>May 08,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XBIO</t>
  </si>
  <si>
    <t>Entity Registrant Name</t>
  </si>
  <si>
    <t>Xenetic Biosciences, Inc.</t>
  </si>
  <si>
    <t>Entity Central Index Key</t>
  </si>
  <si>
    <t>0001534525</t>
  </si>
  <si>
    <t>Current Fiscal Year End Date</t>
  </si>
  <si>
    <t>--12-31</t>
  </si>
  <si>
    <t>Entity Filer Category</t>
  </si>
  <si>
    <t>Non-accelerated Filer</t>
  </si>
  <si>
    <t>Entity Common Stock, Shares Outstanding</t>
  </si>
  <si>
    <t>Current Reporting Status</t>
  </si>
  <si>
    <t>Yes</t>
  </si>
  <si>
    <t>Entity Small Business</t>
  </si>
  <si>
    <t>true</t>
  </si>
  <si>
    <t>Entity Emerging Growth</t>
  </si>
  <si>
    <t>Entity Interactive Data Current</t>
  </si>
  <si>
    <t>Entity Shell Company</t>
  </si>
  <si>
    <t>Entity Incorporation State Country Code</t>
  </si>
  <si>
    <t>NV</t>
  </si>
  <si>
    <t>Entity File Number</t>
  </si>
  <si>
    <t>001-37937</t>
  </si>
  <si>
    <t>Security 12g Title</t>
  </si>
  <si>
    <t>Common Stock, $0.001 par value per share</t>
  </si>
  <si>
    <t>Condensed Consolidated Balance Sheets (Unaudited) - USD ($)</t>
  </si>
  <si>
    <t>Dec. 31, 2019</t>
  </si>
  <si>
    <t>Current assets:</t>
  </si>
  <si>
    <t>Cash</t>
  </si>
  <si>
    <t>Prepaid expenses and other</t>
  </si>
  <si>
    <t>Total current assets</t>
  </si>
  <si>
    <t>Property and equipment, net</t>
  </si>
  <si>
    <t>Indefinite-lived intangible assets</t>
  </si>
  <si>
    <t>Other assets</t>
  </si>
  <si>
    <t>Total assets</t>
  </si>
  <si>
    <t>Current liabilities:</t>
  </si>
  <si>
    <t>Accounts payable</t>
  </si>
  <si>
    <t>Accrued expenses and other current liabilities</t>
  </si>
  <si>
    <t>Total current liabilities</t>
  </si>
  <si>
    <t>Deferred tax liability</t>
  </si>
  <si>
    <t>Total liabilities</t>
  </si>
  <si>
    <t>Commitments (Note 10)</t>
  </si>
  <si>
    <t xml:space="preserve"> </t>
  </si>
  <si>
    <t>Stockholders' equity:</t>
  </si>
  <si>
    <t>Common stock, $0.001 par value; 12,500,000 shares authorized as of March 31, 2020 and December 31, 2019; 6,311,906 and 6,092,432 shares issued as of March 31, 2020 and December 31, 2019, respectively; 6,284,915 and 6,065,441 shares outstanding as of March 31, 2020 and December 31, 2019, respectively</t>
  </si>
  <si>
    <t>Additional paid in capital</t>
  </si>
  <si>
    <t>Accumulated deficit</t>
  </si>
  <si>
    <t>Accumulated other comprehensive income</t>
  </si>
  <si>
    <t>Treasury stock</t>
  </si>
  <si>
    <t>Total stockholders' equity</t>
  </si>
  <si>
    <t>Total liabilities and stockholders' equity</t>
  </si>
  <si>
    <t>Preferred Class A [Member]</t>
  </si>
  <si>
    <t>Preferred stock, 10,000,000 shares authorized</t>
  </si>
  <si>
    <t>Preferred Class B [Member]</t>
  </si>
  <si>
    <t>Condensed Consolidated Balance Sheets (Unaudited) (Parenthetical) - $ / shares</t>
  </si>
  <si>
    <t>Common stock, par value</t>
  </si>
  <si>
    <t>$ .001</t>
  </si>
  <si>
    <t>Common stock, shares authorized</t>
  </si>
  <si>
    <t>Common stock, shares issued</t>
  </si>
  <si>
    <t>Common stock, shares outstanding</t>
  </si>
  <si>
    <t>Preferred stock, shares authorized</t>
  </si>
  <si>
    <t>Preferred stock, par value</t>
  </si>
  <si>
    <t>Preferred stock shares issued</t>
  </si>
  <si>
    <t>Preferred stock, shares outstanding</t>
  </si>
  <si>
    <t>Condensed Consolidated Statements of Operations (Unaudited) - USD ($)</t>
  </si>
  <si>
    <t>Mar. 31, 2019</t>
  </si>
  <si>
    <t>Revenue</t>
  </si>
  <si>
    <t>Total revenues</t>
  </si>
  <si>
    <t>Operating costs and expenses:</t>
  </si>
  <si>
    <t>Research and development</t>
  </si>
  <si>
    <t>General and administrative</t>
  </si>
  <si>
    <t>Total operating costs and expenses</t>
  </si>
  <si>
    <t>Loss from operations</t>
  </si>
  <si>
    <t>Other income (expense):</t>
  </si>
  <si>
    <t>Other expense</t>
  </si>
  <si>
    <t>Interest income, net</t>
  </si>
  <si>
    <t>Total other income (expense)</t>
  </si>
  <si>
    <t>Net loss</t>
  </si>
  <si>
    <t>Deemed dividend</t>
  </si>
  <si>
    <t>Net loss applicable to common stockholders</t>
  </si>
  <si>
    <t>Basic and diluted loss per share</t>
  </si>
  <si>
    <t>Weighted-average shares of common stock outstanding, basic and diluted</t>
  </si>
  <si>
    <t>Royalty [Member]</t>
  </si>
  <si>
    <t>Condensed Consolidated Statements Of Stockholders' Equity (Unaudited) - USD ($)</t>
  </si>
  <si>
    <t>Preferred Stock</t>
  </si>
  <si>
    <t>Common Stock [Member]</t>
  </si>
  <si>
    <t>Additional Paid-In Capital [Member]</t>
  </si>
  <si>
    <t>Accumulated Deficit [Member]</t>
  </si>
  <si>
    <t>Other Comprehensive Income / Loss</t>
  </si>
  <si>
    <t>Treasury Stock</t>
  </si>
  <si>
    <t>Total</t>
  </si>
  <si>
    <t>Beginning balance, shares at Dec. 31, 2018</t>
  </si>
  <si>
    <t>Beginning balance, value at Dec. 31, 2018</t>
  </si>
  <si>
    <t>Issuance of common stock and warrants in registered direct offering, net of issuance costs, shares</t>
  </si>
  <si>
    <t>Issuance of common stock and warrants in registered direct offering, net of issuance costs, value</t>
  </si>
  <si>
    <t>Deemed dividend related to Series B Preferred Stock down round provision</t>
  </si>
  <si>
    <t>Accretion of deemed dividend related to Series B Preferred Stock down round provision</t>
  </si>
  <si>
    <t>Share-based expense</t>
  </si>
  <si>
    <t>Common stock awards to vendors</t>
  </si>
  <si>
    <t>Ending balance, shares at Mar. 31, 2019</t>
  </si>
  <si>
    <t>Ending balance, value at Mar. 31, 2019</t>
  </si>
  <si>
    <t>Beginning balance, shares at Dec. 31, 2019</t>
  </si>
  <si>
    <t>Beginning balance, value at Dec. 31, 2019</t>
  </si>
  <si>
    <t>Exercise of purchase warrants, shares</t>
  </si>
  <si>
    <t>Exercise of purchase warrants, value</t>
  </si>
  <si>
    <t>Ending balance, shares at Mar. 31, 2020</t>
  </si>
  <si>
    <t>Ending balance, value at Mar. 31, 2020</t>
  </si>
  <si>
    <t>Condensed Consolidated Statements of Cash Flows (Unaudited) - USD ($)</t>
  </si>
  <si>
    <t>CASH FLOWS FROM OPERATING ACTIVITIES:</t>
  </si>
  <si>
    <t>Adjustments to reconcile net loss to net cash used in operating activities:</t>
  </si>
  <si>
    <t>Depreciation</t>
  </si>
  <si>
    <t>Amortization of right of use asset</t>
  </si>
  <si>
    <t>Gain on sale of property and equipment</t>
  </si>
  <si>
    <t>Vendor share-based payments</t>
  </si>
  <si>
    <t>Changes in operating assets and liabilities:</t>
  </si>
  <si>
    <t>Prepaid expenses and other assets</t>
  </si>
  <si>
    <t>Accounts payable, accrued expenses and other liabilities</t>
  </si>
  <si>
    <t>Net cash used in operating activities</t>
  </si>
  <si>
    <t>CASH FLOWS FROM INVESTING ACTIVITIES:</t>
  </si>
  <si>
    <t>Proceeds from sale of property and equipment</t>
  </si>
  <si>
    <t>Net cash provided by investing activities</t>
  </si>
  <si>
    <t>CASH FLOWS FROM FINANCING ACTIVITIES:</t>
  </si>
  <si>
    <t>Net proceeds from issuance of common stock and warrants</t>
  </si>
  <si>
    <t>Net cash provided by financing activities</t>
  </si>
  <si>
    <t>Net change in cash and restricted cash</t>
  </si>
  <si>
    <t>Cash and restricted cash at beginning of period</t>
  </si>
  <si>
    <t>Cash and restricted cash at end of period</t>
  </si>
  <si>
    <t>SUPPLEMENTAL CASH FLOW INFORMATION:</t>
  </si>
  <si>
    <t>Cash paid for interest</t>
  </si>
  <si>
    <t>SUPPLEMENTAL SCHEDULE OF NON-CASH INVESTING AND FINANCING ACTIVITIES:</t>
  </si>
  <si>
    <t>Right of use assets obtained in exchange for lease liability</t>
  </si>
  <si>
    <t>Issuance of common stock from cashless exercise of purchase warrants</t>
  </si>
  <si>
    <t>1. The Company</t>
  </si>
  <si>
    <t>Organization, Consolidation and Presentation of Financial Statements [Abstract]</t>
  </si>
  <si>
    <t>The Company</t>
  </si>
  <si>
    <t>1. The Company Background Xenetic Biosciences, Inc. (“Xenetic”
or the “Company”), incorporated in the state of Nevada and based in Framingham, Massachusetts, is a biopharmaceutical
company focused on progressing XCART ™ Additionally, Xenetic is leveraging its
proprietary drug delivery platform, PolyXen ® As used in this Quarterly Report on Form
10-Q (“Quarterly Report”), unless otherwise indicated, all references herein to “Xenetic,” the “Company,”
“we” or “us” refer to Xenetic Biosciences, Inc. and its wholly owned subsidiaries. The Company, directly or indirectly, through
its wholly-owned subsidiaries, Hesperix S.A. (“Hesperix”) and Xenetic Biosciences (U.K.) Limited (“Xenetic UK”),
and the wholly-owned subsidiaries of Xenetic UK, Lipoxen Technologies Limited (“Lipoxen”), Xenetic Bioscience, Incorporated
and SymbioTec, GmbH (“SymbioTec”), own various United States (“U.S.”) federal trademark registrations and
applications, and unregistered trademarks and service marks, including but not limited to XCART, OncoHist™, PolyXen, ErepoXen™,
and ImuXen™, which are used throughout this Quarterly Report. All other company and product names may be trademarks of the
respective companies with which they are associated. Going Concern and Management’s
Plan Management
evaluates whether there are conditions or events, considered in the aggregate, that raise substantial doubt about the
Company’s ability to continue as a going concern within one year after the date that the financial statements are
issued. The Company has incurred substantial losses since its inception and expects to continue to incur operating losses in
the near-term. These factors raise substantial doubt about its ability to continue as a going concern. The Company believes
that it has access to capital resources through possible public or private equity offerings, debt financings, corporate
collaborations, related party funding, or other means to continue as a going concern. During 2019, the Company completed two
stock offerings that resulted in $16.1 million of net proceeds to the Company. The Company believes that its existing
resources will be adequate to fund the Company’s operations through mid-2021. However, the Company anticipates it may
need additional capital in the long-term to pursue its business initiatives. The terms, timing and extent of any future
financing will depend upon several factors, including the achievement of progress in its clinical development programs, its
ability to identify and enter into licensing or other strategic arrangements, and factors related to financial, economic and
market conditions, many of which are beyond its control.</t>
  </si>
  <si>
    <t>2. Summary of Significant Accounting Policies</t>
  </si>
  <si>
    <t>Accounting Policies [Abstract]</t>
  </si>
  <si>
    <t>Summary of Significant Accounting Policies</t>
  </si>
  <si>
    <t>2. Summary of Significant Accounting Policies Preparation of Interim Financial
Statements The accompanying condensed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have been condensed or omitted pursuant to such SEC rules
and regulations. Management believes that the disclosures made are adequate to make the information presented not misleading. The
results for the interim periods are not necessarily indicative of results for the full year. The condensed consolidated financial
statements contained herein should be read in conjunction with the consolidated financial statements and notes thereto included
in the Company’s Annual Report on Form 10-K for the year ended December 31, 2019 filed with the SEC on March 26, 2020 and
amended on April 29, 2020. On June 25, 2019, the Company effected
a reduction, on a 1 for 12 basis, in its authorized common stock, par value $0.001, along with a corresponding and proportional
decrease in the number of shares issued and outstanding (the “Reverse Stock Split”). On the effective date of the Reverse
Stock Split, (i) every 12 shares of common stock were reduced to one share of common stock, with any fractional amounts rounded
up to one share; (ii) the number of shares of common stock into which each outstanding warrant, restricted stock unit, or option
to purchase common stock were proportionately reduced on the same basis as the common stock; (iii) the exercise price of each outstanding
warrant or option to purchase common stock were proportionately increased on a 1 for 12 basis; and (iv) the number of shares of
common stock into which each share of preferred stock could be converted were proportionately reduced on the same basis as the
common stock. Unless otherwise indicated, all of the share numbers, share prices, and exercise prices have been adjusted, on a
retroactive basis, to reflect this Reverse Stock Split. Certain prior period amounts have been
reclassified to conform to the presentation for the current period. Principles of Consolidation The condensed consolidated financial statements
of the Company include the accounts of Hesperix, Xenetic UK and Xenetic UK’s wholly owned subsidiaries: Lipoxen, Xenetic
Bioscience, Incorporated, and SymbioTec. All intercompany balances and transactions have been eliminated in consolidation. Basic and Diluted Net Loss per Share The Company computes basic net loss per
share by dividing net loss applicable to common stockholders by the weighted-average number of shares of the Company’s common
stock outstanding during the period. The Company computes diluted net loss per share after giving consideration to the dilutive
effect of stock options that are outstanding during the period, except where such non-participating securities would be anti-dilutive. For the three months ended March 31, 2020
and 2019, basic and diluted net loss per share are the same for each respective period due to the Company’s net loss position.
Potentially dilutive, non-participating securities have not been included in the calculations of diluted net loss per share, as
their inclusion would be anti-dilutive. Recent Accounting Standards In November 2018, the Financial Accounting
Standards Board (“FASB”) issued ASU 2018-18, Clarifying the Interaction between Topic 808 and Topic 606 In August 2018, the FASB issued ASU 2018-13,
Disclosure Framework – Changes to the Disclosure Requirements for Fair Value Measurement</t>
  </si>
  <si>
    <t>3. Significant Strategic Collaborations</t>
  </si>
  <si>
    <t>Significant Strategic Collaborations</t>
  </si>
  <si>
    <t>3. Significant Strategic Collaborations The Company has entered into various research,
development, license and supply agreements with Takeda Pharmaceuticals Co. Ltd. (“Takeda”), Serum Institute of India
(“Serum Institute”), Pharmsynthez and SynBio LLC (“SynBio”), a wholly owned subsidiary of Pharmsynthez.
The Company and its collaborative partners continue to engage in research and development activities with no resultant commercial
products through March 31, 2020. In October 2017, the Company granted to Takeda the right to grant a non-exclusive sublicense to
certain patents related to the Company’s PolyXen technology that were previously exclusively licensed to Takeda in connection
with products related to the treatment of blood and bleeding disorders. Royalty payments of approximately $57,000 earned on sales
by the sublicensee during the fourth quarter of 2019 were recorded as revenue by the Company during the three months ended March
31, 2020. The Company’s policy is to recognize royalty payments as revenue when they are reliably measurable, which is upon
receipt of reports from Takeda. The Company receives these reports in the quarter subsequent to the actual sublicensee sales. There
were no remaining performance obligations and all other revenue recognition criteria were met. There were no amounts recognized
under this sublicense agreement during the three months ended March 31, 2019. No amounts were recognized as revenue related to
the Serum Institute, Pharmsynthez or SynBio agreements during the three months ended March 31, 2020 and 2019.</t>
  </si>
  <si>
    <t>4. Property and Equipment, net</t>
  </si>
  <si>
    <t>Property, Plant and Equipment [Abstract]</t>
  </si>
  <si>
    <t>Property and Equipment, net</t>
  </si>
  <si>
    <t>4. Property and Equipment, net Property and equipment, net consists of
the following:
March 31, December 31,
Office and computer equipment $ 42,289 $ 42,289
Furniture and fixtures 14,738 14,738
Property and equipment – at cost 57,027 57,027
Less accumulated depreciation (56,861 ) (56,270 )
Property and equipment – net $ 166 $ 757 Depreciation expense was approximately
$1,000 for the three months ended March 31, 2020 and 2019, respectively.</t>
  </si>
  <si>
    <t>5. Indefinite-Lived Intangible Assets</t>
  </si>
  <si>
    <t>Goodwill and Intangible Assets Disclosure [Abstract]</t>
  </si>
  <si>
    <t>Indefinite-Lived Intangible Assets</t>
  </si>
  <si>
    <t>5. Indefinite-Lived Intangible Assets The Company’s indefinite-lived intangible
asset, OncoHist, is in-process research and development (“IPR&amp;D”) relating to the Company’s business combination
with SymbioTec in 2012. The carrying value of the IPR&amp;D was approximately $9.2 million as of March 31, 2020 and December 31,
2019, respectively. IPR&amp;D is required to be tested annually until the project is completed or abandoned. The IPR&amp;D is not
yet commercialized and, therefore, has not yet begun to be amortized as of March 31, 2020. The Company assesses IPR&amp;D for impairment
at least annually as of October 1 or when events or changes in circumstances indicate that the carrying value may be impaired.
No impairment was recorded during the three months ended March 31, 2020 nor during the year ended December 31, 2019.</t>
  </si>
  <si>
    <t>6. Fair Value Measurements</t>
  </si>
  <si>
    <t>Fair Value Disclosures [Abstract]</t>
  </si>
  <si>
    <t>Fair Value Measurements</t>
  </si>
  <si>
    <t>6. Fair Value Measurements Accounting Standards Codification (“ASC”)
Topic 820, Fair Value Measurement,</t>
  </si>
  <si>
    <t>7. Stockholders' Equity</t>
  </si>
  <si>
    <t>Equity [Abstract]</t>
  </si>
  <si>
    <t>Stockholders' Equity</t>
  </si>
  <si>
    <t>7. Stockholders’ Equity Warrants In connection with certain of the Company’s
collaboration agreements and consulting arrangements, the Company has issued warrants to purchase shares of common stock as payment
for services. As of each of March 31, 2020 and December 31, 2019, collaboration warrants to purchase 32,412 shares of common stock
were outstanding. These warrants have an average weighted exercise price of $136.45 and expiration dates ranging from May 2020
through May 2021. No collaboration warrants were granted or exercised in connection with collaboration or consulting services during
the three months ended March 31, 2020 and 2019, respectively. In addition, the Company has outstanding
warrants to purchase an aggregate of 439,083 and 658,557 shares of common stock in connection with debt and equity financing arrangements
as of March 31, 2020 and December 31, 2019, respectively. These warrants have an average weighted exercise price of $40.24 and
$31.16 as of March 31, 2020 and December 31, 2019, respectively, and expiration dates ranging from July 2020 through September
2026. There were no debt and equity financing warrants granted during the three months ended March 31, 2020, and warrants to purchase
129,084 shares of common stock were granted during the three months ended March 31, 2019. During the three months ended March 31,
2020, debt and equity financing warrants to purchase approximately 219,000 shares of common stock were exercised on a cashless
one-for-one basis. No debt or equity financing warrants were exercised during the three months ended March 31, 2019.</t>
  </si>
  <si>
    <t>8. Share-Based Expense</t>
  </si>
  <si>
    <t>Share-based Payment Arrangement [Abstract]</t>
  </si>
  <si>
    <t>Share-Based Expense</t>
  </si>
  <si>
    <t>8. Share-Based Expense Total share-based expense related to stock
options, restricted stock units (“RSUs”) and common stock awards were approximately $0.2 million during the three months
ended March 31, 2020 and 2019, respectively. Share-based compensation expense is classified
in the condensed consolidated statements of operations as follows:
Three Months Ended March 31,
2020 2019
Research and development expenses $ 13,358 $ 11,418
General and administrative expenses 152,240 222,522
$ 165,598 $ 233,940 Employee Stock Options There were no employee stock options or
RSUs granted or exercised during the three months ended March 31, 2020 and 2019, respectively. The Company recognized a total of
$0.2 million of compensation expense related to employee stock options during the three months ended March 31, 2020 and 2019, respectively. Non-Employee Stock Options The Company did not grant any non-employee
stock options during the three months ended March 31, 2020 and 2019, respectively. The Company recognized approximately $4,000
of expense during the three months ended March 31, 2020. The Company did not recognize any expense related to non-employee stock
options during the three months ended March 31, 2019. Common Stock Awards During the three months ended March 31,
2019, the Company granted 685 common stock awards based on the value of the professional services provided and the average stock
price during the quarter. As all services were rendered during the three months ended March 31, 2019, approximately $17,000 of
expense related to common stock awards was recognized. There were no common stock awards granted during the three months ended
March 31, 2020. As of March 31, 2020, there were 8,341 common stock awards authorized but not issued.</t>
  </si>
  <si>
    <t>9. Income Taxes</t>
  </si>
  <si>
    <t>Income Tax Disclosure [Abstract]</t>
  </si>
  <si>
    <t>Income Taxes</t>
  </si>
  <si>
    <t>9. Income Taxes During the three months ended March 31,
2020 and 2019, there was no provision for income taxes as the Company incurred losses during both periods. Deferred tax assets
and liabilities reflect the net tax effect of temporary differences between the carrying amount of assets and liabilities for financial
reporting purposes and the amounts used for income tax purposes. The Company records a valuation allowance against its deferred
tax assets as the Company believes it is more likely than not the deferred tax assets will not be realized. The valuation allowance
against deferred tax assets was approximately $26.1 million and $25.9 million as of March 31, 2020 and December 31, 2019, respectively. As of March 31, 2020 and December 31, 2019,
the net deferred tax liability of $2.9 million on the condensed consolidated balance sheets is related to book and tax basis differences
for intangible assets with indefinite lives. In accordance with ASC 740-10-30-18, the deferred tax liability related to the intangible
assets cannot be used to offset deferred tax assets when determining the amount of the valuation allowance for deferred tax assets
which are not more-likely-than-not to be realized. This results in a net deferred tax liability, even though the Company has a
full valuation allowance on its other net deferred tax assets. This net deferred tax liability will continue to be reflected on
the balance sheet until the related intangible assets are no longer held by the Company. As of March 31, 2020 and December 31,
2019, the Company did not record any unrecognized tax positions.</t>
  </si>
  <si>
    <t>10. Commitments</t>
  </si>
  <si>
    <t>Commitments and Contingencies Disclosure [Abstract]</t>
  </si>
  <si>
    <t>Commitments</t>
  </si>
  <si>
    <t xml:space="preserve">10. Commitments Supplemental cash flow information and
non-cash activity related to our operating leases are as follows:
Three Months Ended March 31,
2020
Operating cash flow information:
Cash paid for amounts included in the measurement of lease liabilities $ 6,824 Supplemental balance sheet information
related to our operating leases is as follows:
Balance Sheet Classification March 31, 2020
Right-of-use assets Prepaid expenses and other $ 13,218
Current lease liabilities Accrued expenses and other current liabilities $ 13,218 </t>
  </si>
  <si>
    <t>11. Related Party Transactions</t>
  </si>
  <si>
    <t>Related Party Transactions [Abstract]</t>
  </si>
  <si>
    <t>Related Party Transactions</t>
  </si>
  <si>
    <t>11. Related Party Transactions The Company has entered into various research,
development, license and supply agreements with Serum Institute and Pharmsynthez (as well as SynBio, a wholly owned subsidiary
of Pharmsynthez), each a related party whose relationship has not materially changed from that disclosed in the Company’s
Annual Report on Form 10-K for the year ended December 31, 2019 filed with the SEC on March 26, 2020 as amended on April 29, 2020. On July 19, 2019, the Company acquired
the XCART technology platform from Hesperix and Opko Pharmaceuticals LLC (“OPKO”). Dr. Dmitry Genkin, one of our directors
and Chairman of Pharmsynthez, was a director and significant shareholder of Hesperix. In addition, the Company agreed to repay
an approximate $225,000 loan that Dr. Genkin entered into with Hesperix. Mr. Adam Logal, one of our directors, is Senior Vice President,
Chief Financial Officer, Chief Accounting Officer and Treasurer of OPKO Health, Inc., the parent company of OPKO. During the third quarter of 2019, the Company
entered into a sponsored research agreement with Pharmsynthez related to experiments identified by the Company to support its efforts
as it prepares for initial tech transfer of the XCART methods to a future academic collaborator. Under the agreement, the Company
made a $350,000 payment to Pharmsynthez during the third quarter of 2019, which is refundable on pro rata basis if the project
is terminated prematurely as a result of Pharmsynthez failing to perform the work. The Company expensed approximately $0.1 million
related to this agreement during the three months ended March 31, 2020. As of March 31, 2020 and December 31, 2019, approximately
$0.1 million and $0.2 million, respectively, was recorded as an advanced payment and included in Prepaid expenses and other on
the condensed consolidated balance sheets. In October 2019, the Company entered into
a loan agreement with Pharmsynthez (the “Pharmsynthez Loan”), pursuant to which the Company advanced Pharmsynthez
an aggregate principal amount of up to $500,000 to be used for the development of a specific product under the August 2011 Stock
Subscription and Collaborative Development of Pharmaceutical Products Agreement between the Company and SynBio. The Pharmsynthez
Loan has a term of 15-months and accrues interest at a rate of 10% per annum. The Pharmsynthez Loan is guaranteed by all of the
operating subsidiaries of Pharmsynthez, including SynBio and AS Kevelt, and is secured by all of the equity interests of the Company
owned by Pharmsynthez and SynBio. The Company recognized approximately $13,000 of interest income related to this loan during
the three months ended March 31, 2020. As of March 31, 2020, the Pharmsynthez Loan was included in Prepaid expenses and other
on the condensed consolidated balance sheets. As of December 31, 2019, the Pharmsynthez Loan was included in Other assets on the
condensed consolidated balance sheets.</t>
  </si>
  <si>
    <t>12. Subsequent Events</t>
  </si>
  <si>
    <t>Subsequent Events [Abstract]</t>
  </si>
  <si>
    <t>Subsequent Events</t>
  </si>
  <si>
    <t>12. Subsequent Events The Company performed a review of events
subsequent to the balance sheet date through the date the financial statements were issued and determined that there were no such
events requiring recognition or disclosure in the financial statements. During March 2020, a global pandemic was declared by the
World Health Organization related to the rapidly growing outbreak of a novel strain of coronavirus, or COVID-19. The pandemic has
significantly affected economic conditions in the U.S., accelerating during the first half of March, as federal, state and local
governments reacted to the public health crisis with mitigation measures, creating significant uncertainties in the U.S. economy.
The Company is currently evaluating the effects of the COVID-19 pandemic on its business and while there has been no significant
impact to the Company’s operations to date, the Company at this time is uncertain of the impact this event may have on the
Company’s future operations. The extent to which the coronavirus pandemic affects our business, operations and financial
results will depend on numerous evolving factors that we may not be able to accurately predict, and such uncertainty is expected
to continue for some time.</t>
  </si>
  <si>
    <t>2. Summary of Significant Accounting Policies (Policies)</t>
  </si>
  <si>
    <t>Preparation of Interim Financial Statements</t>
  </si>
  <si>
    <t>Preparation of Interim Financial
Statements The accompanying condensed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have been condensed or omitted pursuant to such SEC rules
and regulations. Management believes that the disclosures made are adequate to make the information presented not misleading. The
results for the interim periods are not necessarily indicative of results for the full year. The condensed consolidated financial
statements contained herein should be read in conjunction with the consolidated financial statements and notes thereto included
in the Company’s Annual Report on Form 10-K for the year ended December 31, 2019 filed with the SEC on March 26, 2020 and
amended on April 29, 2020. On June 25, 2019, the Company effected
a reduction, on a 1 for 12 basis, in its authorized common stock, par value $0.001, along with a corresponding and proportional
decrease in the number of shares issued and outstanding (the “Reverse Stock Split”). On the effective date of the Reverse
Stock Split, (i) every 12 shares of common stock were reduced to one share of common stock, with any fractional amounts rounded
up to one share; (ii) the number of shares of common stock into which each outstanding warrant, restricted stock unit, or option
to purchase common stock were proportionately reduced on the same basis as the common stock; (iii) the exercise price of each outstanding
warrant or option to purchase common stock were proportionately increased on a 1 for 12 basis; and (iv) the number of shares of
common stock into which each share of preferred stock could be converted were proportionately reduced on the same basis as the
common stock. Unless otherwise indicated, all of the share numbers, share prices, and exercise prices have been adjusted, on a
retroactive basis, to reflect this Reverse Stock Split. Certain prior period amounts have been
reclassified to conform to the presentation for the current period.</t>
  </si>
  <si>
    <t>Principles of Consolidation</t>
  </si>
  <si>
    <t>Principles of Consolidation The condensed consolidated financial statements
of the Company include the accounts of Hesperix, Xenetic UK and Xenetic UK’s wholly owned subsidiaries: Lipoxen, Xenetic
Bioscience, Incorporated, and SymbioTec. All intercompany balances and transactions have been eliminated in consolidation.</t>
  </si>
  <si>
    <t>Basic and Diluted Net Loss per Share</t>
  </si>
  <si>
    <t>Basic and Diluted Net Loss per Share The Company computes basic net loss per
share by dividing net loss applicable to common stockholders by the weighted-average number of shares of the Company’s common
stock outstanding during the period. The Company computes diluted net loss per share after giving consideration to the dilutive
effect of stock options that are outstanding during the period, except where such non-participating securities would be anti-dilutive. For the three months ended March 31, 2020
and 2019, basic and diluted net loss per share are the same for each respective period due to the Company’s net loss position.
Potentially dilutive, non-participating securities have not been included in the calculations of diluted net loss per share, as
their inclusion would be anti-dilutive.</t>
  </si>
  <si>
    <t>Recent Accounting Standards</t>
  </si>
  <si>
    <t>Recent Accounting Standards In November 2018, the Financial Accounting
Standards Board (“FASB”) issued ASU 2018-18, Clarifying the Interaction between Topic 808 and Topic 606 In August 2018, the FASB issued ASU 2018-13,
Disclosure Framework – Changes to the Disclosure Requirements for Fair Value Measurement</t>
  </si>
  <si>
    <t>4. Property and Equipment, net (Tables)</t>
  </si>
  <si>
    <t>Schedule of Property and Equipment, Net</t>
  </si>
  <si>
    <t xml:space="preserve">March 31, December 31,
Office and computer equipment $ 42,289 $ 42,289
Furniture and fixtures 14,738 14,738
Property and equipment – at cost 57,027 57,027
Less accumulated depreciation (56,861 ) (56,270 )
Property and equipment – net $ 166 $ 757 </t>
  </si>
  <si>
    <t>8. Share-Based Expense (Tables)</t>
  </si>
  <si>
    <t>Schedule of Share-Based Compensation Expense</t>
  </si>
  <si>
    <t xml:space="preserve">Three Months Ended March 31,
2020 2019
Research and development expenses $ 13,358 $ 11,418
General and administrative expenses 152,240 222,522
$ 165,598 $ 233,940 </t>
  </si>
  <si>
    <t>10. Commitments (Tables)</t>
  </si>
  <si>
    <t>Cash flow information regarding leases</t>
  </si>
  <si>
    <t xml:space="preserve">Three Months Ended March 31,
2020
Operating cash flow information:
Cash paid for amounts included in the measurement of lease liabilities $ 6,824 </t>
  </si>
  <si>
    <t>Supplemental information related to operating leases</t>
  </si>
  <si>
    <t xml:space="preserve">Balance Sheet Classification March 31, 2020
Right-of-use assets Prepaid expenses and other $ 13,218
Current lease liabilities Accrued expenses and other current liabilities $ 13,218 </t>
  </si>
  <si>
    <t>1. The Company (Details Narrative)</t>
  </si>
  <si>
    <t>12 Months Ended</t>
  </si>
  <si>
    <t>Dec. 31, 2019USD ($)</t>
  </si>
  <si>
    <t>Direct Offering [Member]</t>
  </si>
  <si>
    <t>Proceeds from stock offering</t>
  </si>
  <si>
    <t>2. Summary of Significant Accounting Policies (Details Narrative)</t>
  </si>
  <si>
    <t>6 Months Ended</t>
  </si>
  <si>
    <t>Jun. 25, 2019</t>
  </si>
  <si>
    <t>Reverse stock split</t>
  </si>
  <si>
    <t>1-for-12 reverse stock split</t>
  </si>
  <si>
    <t>Reverse stock split ratio</t>
  </si>
  <si>
    <t>3. Significant Strategic Collaborations (Details Narrative) - USD ($)</t>
  </si>
  <si>
    <t>Research and Development Arrangement, Contract to Perform for Others [Line Items]</t>
  </si>
  <si>
    <t>Takeda [Member] | Royalty [Member]</t>
  </si>
  <si>
    <t>4. Property and Equipment, net (Details) - USD ($)</t>
  </si>
  <si>
    <t>Property, Plant and Equipment [Line Items]</t>
  </si>
  <si>
    <t>Property and equipment - at cost</t>
  </si>
  <si>
    <t>Less accumulated depreciation</t>
  </si>
  <si>
    <t>Office and Computer Equipment [Member]</t>
  </si>
  <si>
    <t>Furniture and Fixtures [Member]</t>
  </si>
  <si>
    <t>4. Property and Equipment, net (Details Narrative) - USD ($)</t>
  </si>
  <si>
    <t>Depreciation expense</t>
  </si>
  <si>
    <t>5. Indefinite-Lived Intangible Assets (Details Narrative) - USD ($)</t>
  </si>
  <si>
    <t>Indefinite-lived Intangible Assets [Line Items]</t>
  </si>
  <si>
    <t>Carrying value of indefinite-lived intangible asset</t>
  </si>
  <si>
    <t>OncoHist [Member]</t>
  </si>
  <si>
    <t>Impairment of indefinite-lived intangible asset</t>
  </si>
  <si>
    <t>7. Stockholders' Equity (Details Narrative) - $ / shares</t>
  </si>
  <si>
    <t>Colllaboration Warrants [Member]</t>
  </si>
  <si>
    <t>Warrants outstanding</t>
  </si>
  <si>
    <t>Warrants weighted average exercise price</t>
  </si>
  <si>
    <t>Warrant expiration dates</t>
  </si>
  <si>
    <t>May 2020 through May 2021</t>
  </si>
  <si>
    <t>Warrants granted</t>
  </si>
  <si>
    <t>Warrants exercised</t>
  </si>
  <si>
    <t>Warrants [Member] | Debt and Equity Financing Arrangements [Member]</t>
  </si>
  <si>
    <t>July 2020 through September 2026</t>
  </si>
  <si>
    <t>8. Share-Based Expense (Details - Share based expense) - USD ($)</t>
  </si>
  <si>
    <t>Share-based compensation</t>
  </si>
  <si>
    <t>Research and Development Expense [Member]</t>
  </si>
  <si>
    <t>General and Administrative Expense [Member]</t>
  </si>
  <si>
    <t>8. Share-Based Compensation (Details Narrative) - USD ($)</t>
  </si>
  <si>
    <t>Share-based compensation expense</t>
  </si>
  <si>
    <t>Employee Stock Options [Member]</t>
  </si>
  <si>
    <t>Options granted</t>
  </si>
  <si>
    <t>Options exercised</t>
  </si>
  <si>
    <t>Restricted Stock Units (RSUs) [Member]</t>
  </si>
  <si>
    <t>Other than options granted</t>
  </si>
  <si>
    <t>Other than options exercised</t>
  </si>
  <si>
    <t>Non Employee Stock Options [Member]</t>
  </si>
  <si>
    <t>Common Stock Awards [Member]</t>
  </si>
  <si>
    <t>Common stock awards authorized, not issued</t>
  </si>
  <si>
    <t>9. Income Taxes (Details Narrative) - USD ($)</t>
  </si>
  <si>
    <t>Provision for income taxes</t>
  </si>
  <si>
    <t>Deferred tax valuation allowance</t>
  </si>
  <si>
    <t>Unrecognized tax positions</t>
  </si>
  <si>
    <t>10. Commitments (Details - Cash flow Information)</t>
  </si>
  <si>
    <t>Mar. 31, 2020USD ($)</t>
  </si>
  <si>
    <t>Operating cash flow information:</t>
  </si>
  <si>
    <t>Cash paid for amounts included in the measurement of lease liabilities</t>
  </si>
  <si>
    <t>10. Commitments (Details - lease information)</t>
  </si>
  <si>
    <t>Prepaid Expenses and Other [Member]</t>
  </si>
  <si>
    <t>Right-of-use assets</t>
  </si>
  <si>
    <t>Accrued Expenses and Other Current Liabilities [Member]</t>
  </si>
  <si>
    <t>Current lease liabilities</t>
  </si>
  <si>
    <t>11. Related Party Transactions (Details Narrative) - USD ($)</t>
  </si>
  <si>
    <t>Research and development expense</t>
  </si>
  <si>
    <t>Advanced payment</t>
  </si>
  <si>
    <t>Hesperix [Member]</t>
  </si>
  <si>
    <t>Repayment of loan</t>
  </si>
  <si>
    <t>Pharmsynthez [Member] | Sponsored Research Agreement [Member]</t>
  </si>
  <si>
    <t>Payment for research agreement</t>
  </si>
  <si>
    <t>Pharmsynthez [Member] | Co-Development Agreement [Member]</t>
  </si>
  <si>
    <t>Payment for note receivable</t>
  </si>
  <si>
    <t>Note receivable outstanding</t>
  </si>
  <si>
    <t>Note receivable interest rate</t>
  </si>
  <si>
    <t>10.00%</t>
  </si>
  <si>
    <t>Interest incom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6284915</v>
      </c>
    </row>
    <row r="15" spans="1:3">
      <c r="A15" s="4" t="s">
        <v>26</v>
      </c>
      <c r="B15" s="4" t="s">
        <v>27</v>
      </c>
    </row>
    <row r="16" spans="1:3">
      <c r="A16" s="4" t="s">
        <v>28</v>
      </c>
      <c r="B16" s="4" t="s">
        <v>29</v>
      </c>
    </row>
    <row r="17" spans="1:3">
      <c r="A17" s="4" t="s">
        <v>30</v>
      </c>
      <c r="B17" s="4" t="s">
        <v>8</v>
      </c>
    </row>
    <row r="18" spans="1:3">
      <c r="A18" s="4" t="s">
        <v>31</v>
      </c>
      <c r="B18" s="4" t="s">
        <v>27</v>
      </c>
    </row>
    <row r="19" spans="1:3">
      <c r="A19" s="4" t="s">
        <v>32</v>
      </c>
      <c r="B19" s="4" t="s">
        <v>8</v>
      </c>
    </row>
    <row r="20" spans="1:3">
      <c r="A20" s="4" t="s">
        <v>33</v>
      </c>
      <c r="B20" s="4" t="s">
        <v>34</v>
      </c>
    </row>
    <row r="21" spans="1:3">
      <c r="A21" s="4" t="s">
        <v>35</v>
      </c>
      <c r="B21" s="4" t="s">
        <v>36</v>
      </c>
    </row>
    <row r="22" spans="1:3">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51</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9367200</v>
      </c>
      <c r="C3" s="6" t="n">
        <v>10367920</v>
      </c>
    </row>
    <row r="4" spans="1:3">
      <c r="A4" s="4" t="s">
        <v>43</v>
      </c>
      <c r="B4" s="5" t="n">
        <v>1310314</v>
      </c>
      <c r="C4" s="5" t="n">
        <v>722079</v>
      </c>
    </row>
    <row r="5" spans="1:3">
      <c r="A5" s="4" t="s">
        <v>44</v>
      </c>
      <c r="B5" s="5" t="n">
        <v>10677514</v>
      </c>
      <c r="C5" s="5" t="n">
        <v>11089999</v>
      </c>
    </row>
    <row r="6" spans="1:3">
      <c r="A6" s="4" t="s">
        <v>45</v>
      </c>
      <c r="B6" s="5" t="n">
        <v>166</v>
      </c>
      <c r="C6" s="5" t="n">
        <v>757</v>
      </c>
    </row>
    <row r="7" spans="1:3">
      <c r="A7" s="4" t="s">
        <v>46</v>
      </c>
      <c r="B7" s="5" t="n">
        <v>9243128</v>
      </c>
      <c r="C7" s="5" t="n">
        <v>9243128</v>
      </c>
    </row>
    <row r="8" spans="1:3">
      <c r="A8" s="4" t="s">
        <v>47</v>
      </c>
      <c r="B8" s="5" t="n">
        <v>704431</v>
      </c>
      <c r="C8" s="5" t="n">
        <v>1213042</v>
      </c>
    </row>
    <row r="9" spans="1:3">
      <c r="A9" s="4" t="s">
        <v>48</v>
      </c>
      <c r="B9" s="5" t="n">
        <v>20625239</v>
      </c>
      <c r="C9" s="5" t="n">
        <v>21546926</v>
      </c>
    </row>
    <row r="10" spans="1:3">
      <c r="A10" s="3" t="s">
        <v>49</v>
      </c>
    </row>
    <row r="11" spans="1:3">
      <c r="A11" s="4" t="s">
        <v>50</v>
      </c>
      <c r="B11" s="5" t="n">
        <v>1051137</v>
      </c>
      <c r="C11" s="5" t="n">
        <v>931128</v>
      </c>
    </row>
    <row r="12" spans="1:3">
      <c r="A12" s="4" t="s">
        <v>51</v>
      </c>
      <c r="B12" s="5" t="n">
        <v>456164</v>
      </c>
      <c r="C12" s="5" t="n">
        <v>484029</v>
      </c>
    </row>
    <row r="13" spans="1:3">
      <c r="A13" s="4" t="s">
        <v>52</v>
      </c>
      <c r="B13" s="5" t="n">
        <v>1507301</v>
      </c>
      <c r="C13" s="5" t="n">
        <v>1415157</v>
      </c>
    </row>
    <row r="14" spans="1:3">
      <c r="A14" s="4" t="s">
        <v>53</v>
      </c>
      <c r="B14" s="5" t="n">
        <v>2918518</v>
      </c>
      <c r="C14" s="5" t="n">
        <v>2918518</v>
      </c>
    </row>
    <row r="15" spans="1:3">
      <c r="A15" s="4" t="s">
        <v>54</v>
      </c>
      <c r="B15" s="5" t="n">
        <v>4425819</v>
      </c>
      <c r="C15" s="5" t="n">
        <v>4333675</v>
      </c>
    </row>
    <row r="16" spans="1:3">
      <c r="A16" s="4" t="s">
        <v>55</v>
      </c>
      <c r="B16" s="4" t="s">
        <v>56</v>
      </c>
      <c r="C16" s="4" t="s">
        <v>56</v>
      </c>
    </row>
    <row r="17" spans="1:3">
      <c r="A17" s="3" t="s">
        <v>57</v>
      </c>
    </row>
    <row r="18" spans="1:3">
      <c r="A18" s="4" t="s">
        <v>58</v>
      </c>
      <c r="B18" s="5" t="n">
        <v>6311</v>
      </c>
      <c r="C18" s="5" t="n">
        <v>6092</v>
      </c>
    </row>
    <row r="19" spans="1:3">
      <c r="A19" s="4" t="s">
        <v>59</v>
      </c>
      <c r="B19" s="5" t="n">
        <v>188405830</v>
      </c>
      <c r="C19" s="5" t="n">
        <v>188240451</v>
      </c>
    </row>
    <row r="20" spans="1:3">
      <c r="A20" s="4" t="s">
        <v>60</v>
      </c>
      <c r="B20" s="5" t="n">
        <v>-167188049</v>
      </c>
      <c r="C20" s="5" t="n">
        <v>-166008620</v>
      </c>
    </row>
    <row r="21" spans="1:3">
      <c r="A21" s="4" t="s">
        <v>61</v>
      </c>
      <c r="B21" s="5" t="n">
        <v>253734</v>
      </c>
      <c r="C21" s="5" t="n">
        <v>253734</v>
      </c>
    </row>
    <row r="22" spans="1:3">
      <c r="A22" s="4" t="s">
        <v>62</v>
      </c>
      <c r="B22" s="5" t="n">
        <v>-5281180</v>
      </c>
      <c r="C22" s="5" t="n">
        <v>-5281180</v>
      </c>
    </row>
    <row r="23" spans="1:3">
      <c r="A23" s="4" t="s">
        <v>63</v>
      </c>
      <c r="B23" s="5" t="n">
        <v>16199420</v>
      </c>
      <c r="C23" s="5" t="n">
        <v>17213251</v>
      </c>
    </row>
    <row r="24" spans="1:3">
      <c r="A24" s="4" t="s">
        <v>64</v>
      </c>
      <c r="B24" s="5" t="n">
        <v>20625239</v>
      </c>
      <c r="C24" s="5" t="n">
        <v>21546926</v>
      </c>
    </row>
    <row r="25" spans="1:3">
      <c r="A25" s="4" t="s">
        <v>65</v>
      </c>
    </row>
    <row r="26" spans="1:3">
      <c r="A26" s="3" t="s">
        <v>57</v>
      </c>
    </row>
    <row r="27" spans="1:3">
      <c r="A27" s="4" t="s">
        <v>66</v>
      </c>
      <c r="B27" s="5" t="n">
        <v>970</v>
      </c>
      <c r="C27" s="5" t="n">
        <v>970</v>
      </c>
    </row>
    <row r="28" spans="1:3">
      <c r="A28" s="4" t="s">
        <v>67</v>
      </c>
    </row>
    <row r="29" spans="1:3">
      <c r="A29" s="3" t="s">
        <v>57</v>
      </c>
    </row>
    <row r="30" spans="1:3">
      <c r="A30" s="4" t="s">
        <v>66</v>
      </c>
      <c r="B30" s="6" t="n">
        <v>1804</v>
      </c>
      <c r="C30" s="6" t="n">
        <v>18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58</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174</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82</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213</v>
      </c>
      <c r="B1" s="2" t="s">
        <v>214</v>
      </c>
    </row>
    <row r="2" spans="1:2">
      <c r="B2" s="2" t="s">
        <v>215</v>
      </c>
    </row>
    <row r="3" spans="1:2">
      <c r="A3" s="4" t="s">
        <v>216</v>
      </c>
    </row>
    <row r="4" spans="1:2">
      <c r="A4" s="4" t="s">
        <v>217</v>
      </c>
      <c r="B4" s="6" t="n">
        <v>161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9"/>
  </cols>
  <sheetData>
    <row r="1" spans="1:2">
      <c r="A1" s="1" t="s">
        <v>218</v>
      </c>
      <c r="B1" s="2" t="s">
        <v>219</v>
      </c>
    </row>
    <row r="2" spans="1:2">
      <c r="B2" s="2" t="s">
        <v>220</v>
      </c>
    </row>
    <row r="3" spans="1:2">
      <c r="A3" s="3" t="s">
        <v>151</v>
      </c>
    </row>
    <row r="4" spans="1:2">
      <c r="A4" s="4" t="s">
        <v>221</v>
      </c>
      <c r="B4" s="4" t="s">
        <v>222</v>
      </c>
    </row>
    <row r="5" spans="1:2">
      <c r="A5" s="4" t="s">
        <v>223</v>
      </c>
      <c r="B5" s="9" t="n">
        <v>0.083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79</v>
      </c>
    </row>
    <row r="3" spans="1:3">
      <c r="A3" s="3" t="s">
        <v>225</v>
      </c>
    </row>
    <row r="4" spans="1:3">
      <c r="A4" s="4" t="s">
        <v>80</v>
      </c>
      <c r="B4" s="6" t="n">
        <v>56749</v>
      </c>
      <c r="C4" s="6" t="n">
        <v>0</v>
      </c>
    </row>
    <row r="5" spans="1:3">
      <c r="A5" s="4" t="s">
        <v>226</v>
      </c>
    </row>
    <row r="6" spans="1:3">
      <c r="A6" s="3" t="s">
        <v>225</v>
      </c>
    </row>
    <row r="7" spans="1:3">
      <c r="A7" s="4" t="s">
        <v>80</v>
      </c>
      <c r="B7" s="6" t="n">
        <v>57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27</v>
      </c>
      <c r="B1" s="2" t="s">
        <v>2</v>
      </c>
      <c r="C1" s="2" t="s">
        <v>40</v>
      </c>
    </row>
    <row r="2" spans="1:3">
      <c r="A2" s="3" t="s">
        <v>228</v>
      </c>
    </row>
    <row r="3" spans="1:3">
      <c r="A3" s="4" t="s">
        <v>229</v>
      </c>
      <c r="B3" s="6" t="n">
        <v>57027</v>
      </c>
      <c r="C3" s="6" t="n">
        <v>57027</v>
      </c>
    </row>
    <row r="4" spans="1:3">
      <c r="A4" s="4" t="s">
        <v>230</v>
      </c>
      <c r="B4" s="5" t="n">
        <v>-56861</v>
      </c>
      <c r="C4" s="5" t="n">
        <v>-56270</v>
      </c>
    </row>
    <row r="5" spans="1:3">
      <c r="A5" s="4" t="s">
        <v>45</v>
      </c>
      <c r="B5" s="5" t="n">
        <v>166</v>
      </c>
      <c r="C5" s="5" t="n">
        <v>757</v>
      </c>
    </row>
    <row r="6" spans="1:3">
      <c r="A6" s="4" t="s">
        <v>231</v>
      </c>
    </row>
    <row r="7" spans="1:3">
      <c r="A7" s="3" t="s">
        <v>228</v>
      </c>
    </row>
    <row r="8" spans="1:3">
      <c r="A8" s="4" t="s">
        <v>229</v>
      </c>
      <c r="B8" s="5" t="n">
        <v>42289</v>
      </c>
      <c r="C8" s="5" t="n">
        <v>42289</v>
      </c>
    </row>
    <row r="9" spans="1:3">
      <c r="A9" s="4" t="s">
        <v>232</v>
      </c>
    </row>
    <row r="10" spans="1:3">
      <c r="A10" s="3" t="s">
        <v>228</v>
      </c>
    </row>
    <row r="11" spans="1:3">
      <c r="A11" s="4" t="s">
        <v>229</v>
      </c>
      <c r="B11" s="6" t="n">
        <v>14738</v>
      </c>
      <c r="C11" s="6" t="n">
        <v>1473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33</v>
      </c>
      <c r="B1" s="2" t="s">
        <v>1</v>
      </c>
    </row>
    <row r="2" spans="1:3">
      <c r="B2" s="2" t="s">
        <v>2</v>
      </c>
      <c r="C2" s="2" t="s">
        <v>79</v>
      </c>
    </row>
    <row r="3" spans="1:3">
      <c r="A3" s="3" t="s">
        <v>158</v>
      </c>
    </row>
    <row r="4" spans="1:3">
      <c r="A4" s="4" t="s">
        <v>234</v>
      </c>
      <c r="B4" s="6" t="n">
        <v>591</v>
      </c>
      <c r="C4" s="6" t="n">
        <v>145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235</v>
      </c>
      <c r="B1" s="2" t="s">
        <v>1</v>
      </c>
    </row>
    <row r="2" spans="1:4">
      <c r="B2" s="2" t="s">
        <v>2</v>
      </c>
      <c r="C2" s="2" t="s">
        <v>79</v>
      </c>
      <c r="D2" s="2" t="s">
        <v>40</v>
      </c>
    </row>
    <row r="3" spans="1:4">
      <c r="A3" s="3" t="s">
        <v>236</v>
      </c>
    </row>
    <row r="4" spans="1:4">
      <c r="A4" s="4" t="s">
        <v>237</v>
      </c>
      <c r="B4" s="6" t="n">
        <v>9243128</v>
      </c>
      <c r="D4" s="6" t="n">
        <v>9243128</v>
      </c>
    </row>
    <row r="5" spans="1:4">
      <c r="A5" s="4" t="s">
        <v>238</v>
      </c>
    </row>
    <row r="6" spans="1:4">
      <c r="A6" s="3" t="s">
        <v>236</v>
      </c>
    </row>
    <row r="7" spans="1:4">
      <c r="A7" s="4" t="s">
        <v>237</v>
      </c>
      <c r="B7" s="5" t="n">
        <v>9200000</v>
      </c>
      <c r="D7" s="6" t="n">
        <v>9200000</v>
      </c>
    </row>
    <row r="8" spans="1:4">
      <c r="A8" s="4" t="s">
        <v>239</v>
      </c>
      <c r="B8" s="6" t="n">
        <v>0</v>
      </c>
      <c r="C8"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33"/>
    <col customWidth="1" max="3" min="3" width="14"/>
    <col customWidth="1" max="4" min="4" width="14"/>
  </cols>
  <sheetData>
    <row r="1" spans="1:4">
      <c r="A1" s="1" t="s">
        <v>240</v>
      </c>
      <c r="B1" s="2" t="s">
        <v>1</v>
      </c>
    </row>
    <row r="2" spans="1:4">
      <c r="B2" s="2" t="s">
        <v>2</v>
      </c>
      <c r="C2" s="2" t="s">
        <v>79</v>
      </c>
      <c r="D2" s="2" t="s">
        <v>40</v>
      </c>
    </row>
    <row r="3" spans="1:4">
      <c r="A3" s="4" t="s">
        <v>241</v>
      </c>
    </row>
    <row r="4" spans="1:4">
      <c r="A4" s="4" t="s">
        <v>242</v>
      </c>
      <c r="B4" s="5" t="n">
        <v>32412</v>
      </c>
      <c r="D4" s="5" t="n">
        <v>32412</v>
      </c>
    </row>
    <row r="5" spans="1:4">
      <c r="A5" s="4" t="s">
        <v>243</v>
      </c>
      <c r="B5" s="8" t="n">
        <v>136.45</v>
      </c>
      <c r="D5" s="8" t="n">
        <v>136.45</v>
      </c>
    </row>
    <row r="6" spans="1:4">
      <c r="A6" s="4" t="s">
        <v>244</v>
      </c>
      <c r="B6" s="4" t="s">
        <v>245</v>
      </c>
    </row>
    <row r="7" spans="1:4">
      <c r="A7" s="4" t="s">
        <v>246</v>
      </c>
      <c r="B7" s="5" t="n">
        <v>0</v>
      </c>
      <c r="C7" s="5" t="n">
        <v>0</v>
      </c>
    </row>
    <row r="8" spans="1:4">
      <c r="A8" s="4" t="s">
        <v>247</v>
      </c>
      <c r="B8" s="5" t="n">
        <v>0</v>
      </c>
      <c r="C8" s="5" t="n">
        <v>0</v>
      </c>
    </row>
    <row r="9" spans="1:4">
      <c r="A9" s="4" t="s">
        <v>248</v>
      </c>
    </row>
    <row r="10" spans="1:4">
      <c r="A10" s="4" t="s">
        <v>242</v>
      </c>
      <c r="B10" s="5" t="n">
        <v>439083</v>
      </c>
      <c r="D10" s="5" t="n">
        <v>658557</v>
      </c>
    </row>
    <row r="11" spans="1:4">
      <c r="A11" s="4" t="s">
        <v>243</v>
      </c>
      <c r="B11" s="8" t="n">
        <v>40.24</v>
      </c>
      <c r="D11" s="8" t="n">
        <v>31.16</v>
      </c>
    </row>
    <row r="12" spans="1:4">
      <c r="A12" s="4" t="s">
        <v>244</v>
      </c>
      <c r="B12" s="4" t="s">
        <v>249</v>
      </c>
    </row>
    <row r="13" spans="1:4">
      <c r="A13" s="4" t="s">
        <v>246</v>
      </c>
      <c r="B13" s="5" t="n">
        <v>0</v>
      </c>
      <c r="C13" s="5" t="n">
        <v>129084</v>
      </c>
    </row>
    <row r="14" spans="1:4">
      <c r="A14" s="4" t="s">
        <v>247</v>
      </c>
      <c r="B14" s="5" t="n">
        <v>219000</v>
      </c>
      <c r="C14"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40</v>
      </c>
    </row>
    <row r="2" spans="1:3">
      <c r="A2" s="4" t="s">
        <v>69</v>
      </c>
      <c r="B2" s="7" t="n">
        <v>0.001</v>
      </c>
      <c r="C2" s="4" t="s">
        <v>70</v>
      </c>
    </row>
    <row r="3" spans="1:3">
      <c r="A3" s="4" t="s">
        <v>71</v>
      </c>
      <c r="B3" s="5" t="n">
        <v>12500000</v>
      </c>
      <c r="C3" s="5" t="n">
        <v>12500000</v>
      </c>
    </row>
    <row r="4" spans="1:3">
      <c r="A4" s="4" t="s">
        <v>72</v>
      </c>
      <c r="B4" s="5" t="n">
        <v>6311906</v>
      </c>
      <c r="C4" s="5" t="n">
        <v>6092432</v>
      </c>
    </row>
    <row r="5" spans="1:3">
      <c r="A5" s="4" t="s">
        <v>73</v>
      </c>
      <c r="B5" s="5" t="n">
        <v>6284915</v>
      </c>
      <c r="C5" s="5" t="n">
        <v>6065441</v>
      </c>
    </row>
    <row r="6" spans="1:3">
      <c r="A6" s="4" t="s">
        <v>74</v>
      </c>
      <c r="B6" s="5" t="n">
        <v>10000000</v>
      </c>
      <c r="C6" s="5" t="n">
        <v>10000000</v>
      </c>
    </row>
    <row r="7" spans="1:3">
      <c r="A7" s="4" t="s">
        <v>65</v>
      </c>
    </row>
    <row r="8" spans="1:3">
      <c r="A8" s="4" t="s">
        <v>75</v>
      </c>
      <c r="B8" s="7" t="n">
        <v>0.001</v>
      </c>
      <c r="C8" s="7" t="n">
        <v>0.001</v>
      </c>
    </row>
    <row r="9" spans="1:3">
      <c r="A9" s="4" t="s">
        <v>76</v>
      </c>
      <c r="B9" s="5" t="n">
        <v>970000</v>
      </c>
      <c r="C9" s="5" t="n">
        <v>970000</v>
      </c>
    </row>
    <row r="10" spans="1:3">
      <c r="A10" s="4" t="s">
        <v>77</v>
      </c>
      <c r="B10" s="5" t="n">
        <v>970000</v>
      </c>
      <c r="C10" s="5" t="n">
        <v>970000</v>
      </c>
    </row>
    <row r="11" spans="1:3">
      <c r="A11" s="4" t="s">
        <v>67</v>
      </c>
    </row>
    <row r="12" spans="1:3">
      <c r="A12" s="4" t="s">
        <v>75</v>
      </c>
      <c r="B12" s="7" t="n">
        <v>0.001</v>
      </c>
      <c r="C12" s="7" t="n">
        <v>0.001</v>
      </c>
    </row>
    <row r="13" spans="1:3">
      <c r="A13" s="4" t="s">
        <v>76</v>
      </c>
      <c r="B13" s="5" t="n">
        <v>1804394</v>
      </c>
      <c r="C13" s="5" t="n">
        <v>1804394</v>
      </c>
    </row>
    <row r="14" spans="1:3">
      <c r="A14" s="4" t="s">
        <v>77</v>
      </c>
      <c r="B14" s="5" t="n">
        <v>1804394</v>
      </c>
      <c r="C14" s="5" t="n">
        <v>18043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50</v>
      </c>
      <c r="B1" s="2" t="s">
        <v>1</v>
      </c>
    </row>
    <row r="2" spans="1:3">
      <c r="B2" s="2" t="s">
        <v>2</v>
      </c>
      <c r="C2" s="2" t="s">
        <v>79</v>
      </c>
    </row>
    <row r="3" spans="1:3">
      <c r="A3" s="4" t="s">
        <v>251</v>
      </c>
      <c r="B3" s="6" t="n">
        <v>165598</v>
      </c>
      <c r="C3" s="6" t="n">
        <v>233940</v>
      </c>
    </row>
    <row r="4" spans="1:3">
      <c r="A4" s="4" t="s">
        <v>252</v>
      </c>
    </row>
    <row r="5" spans="1:3">
      <c r="A5" s="4" t="s">
        <v>251</v>
      </c>
      <c r="B5" s="5" t="n">
        <v>13358</v>
      </c>
      <c r="C5" s="5" t="n">
        <v>11418</v>
      </c>
    </row>
    <row r="6" spans="1:3">
      <c r="A6" s="4" t="s">
        <v>253</v>
      </c>
    </row>
    <row r="7" spans="1:3">
      <c r="A7" s="4" t="s">
        <v>251</v>
      </c>
      <c r="B7" s="6" t="n">
        <v>152240</v>
      </c>
      <c r="C7" s="6" t="n">
        <v>22252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54</v>
      </c>
      <c r="B1" s="2" t="s">
        <v>1</v>
      </c>
    </row>
    <row r="2" spans="1:3">
      <c r="B2" s="2" t="s">
        <v>2</v>
      </c>
      <c r="C2" s="2" t="s">
        <v>79</v>
      </c>
    </row>
    <row r="3" spans="1:3">
      <c r="A3" s="4" t="s">
        <v>255</v>
      </c>
      <c r="B3" s="6" t="n">
        <v>165598</v>
      </c>
      <c r="C3" s="6" t="n">
        <v>233940</v>
      </c>
    </row>
    <row r="4" spans="1:3">
      <c r="A4" s="4" t="s">
        <v>256</v>
      </c>
    </row>
    <row r="5" spans="1:3">
      <c r="A5" s="4" t="s">
        <v>255</v>
      </c>
      <c r="B5" s="6" t="n">
        <v>200000</v>
      </c>
      <c r="C5" s="6" t="n">
        <v>200000</v>
      </c>
    </row>
    <row r="6" spans="1:3">
      <c r="A6" s="4" t="s">
        <v>257</v>
      </c>
      <c r="B6" s="5" t="n">
        <v>0</v>
      </c>
      <c r="C6" s="5" t="n">
        <v>0</v>
      </c>
    </row>
    <row r="7" spans="1:3">
      <c r="A7" s="4" t="s">
        <v>258</v>
      </c>
      <c r="B7" s="5" t="n">
        <v>0</v>
      </c>
      <c r="C7" s="5" t="n">
        <v>0</v>
      </c>
    </row>
    <row r="8" spans="1:3">
      <c r="A8" s="4" t="s">
        <v>259</v>
      </c>
    </row>
    <row r="9" spans="1:3">
      <c r="A9" s="4" t="s">
        <v>260</v>
      </c>
      <c r="B9" s="5" t="n">
        <v>0</v>
      </c>
      <c r="C9" s="5" t="n">
        <v>0</v>
      </c>
    </row>
    <row r="10" spans="1:3">
      <c r="A10" s="4" t="s">
        <v>261</v>
      </c>
      <c r="B10" s="5" t="n">
        <v>0</v>
      </c>
      <c r="C10" s="5" t="n">
        <v>0</v>
      </c>
    </row>
    <row r="11" spans="1:3">
      <c r="A11" s="4" t="s">
        <v>262</v>
      </c>
    </row>
    <row r="12" spans="1:3">
      <c r="A12" s="4" t="s">
        <v>255</v>
      </c>
      <c r="B12" s="6" t="n">
        <v>4000</v>
      </c>
      <c r="C12" s="6" t="n">
        <v>0</v>
      </c>
    </row>
    <row r="13" spans="1:3">
      <c r="A13" s="4" t="s">
        <v>257</v>
      </c>
      <c r="B13" s="5" t="n">
        <v>0</v>
      </c>
      <c r="C13" s="5" t="n">
        <v>0</v>
      </c>
    </row>
    <row r="14" spans="1:3">
      <c r="A14" s="4" t="s">
        <v>258</v>
      </c>
      <c r="C14" s="5" t="n">
        <v>0</v>
      </c>
    </row>
    <row r="15" spans="1:3">
      <c r="A15" s="4" t="s">
        <v>263</v>
      </c>
    </row>
    <row r="16" spans="1:3">
      <c r="A16" s="4" t="s">
        <v>255</v>
      </c>
      <c r="C16" s="6" t="n">
        <v>17000</v>
      </c>
    </row>
    <row r="17" spans="1:3">
      <c r="A17" s="4" t="s">
        <v>260</v>
      </c>
      <c r="B17" s="5" t="n">
        <v>0</v>
      </c>
      <c r="C17" s="5" t="n">
        <v>685</v>
      </c>
    </row>
    <row r="18" spans="1:3">
      <c r="A18" s="4" t="s">
        <v>264</v>
      </c>
      <c r="B18" s="5" t="n">
        <v>834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265</v>
      </c>
      <c r="B1" s="2" t="s">
        <v>1</v>
      </c>
    </row>
    <row r="2" spans="1:4">
      <c r="B2" s="2" t="s">
        <v>2</v>
      </c>
      <c r="C2" s="2" t="s">
        <v>79</v>
      </c>
      <c r="D2" s="2" t="s">
        <v>40</v>
      </c>
    </row>
    <row r="3" spans="1:4">
      <c r="A3" s="3" t="s">
        <v>178</v>
      </c>
    </row>
    <row r="4" spans="1:4">
      <c r="A4" s="4" t="s">
        <v>266</v>
      </c>
      <c r="B4" s="6" t="n">
        <v>0</v>
      </c>
      <c r="C4" s="6" t="n">
        <v>0</v>
      </c>
    </row>
    <row r="5" spans="1:4">
      <c r="A5" s="4" t="s">
        <v>267</v>
      </c>
      <c r="B5" s="5" t="n">
        <v>26100000</v>
      </c>
      <c r="D5" s="6" t="n">
        <v>25900000</v>
      </c>
    </row>
    <row r="6" spans="1:4">
      <c r="A6" s="4" t="s">
        <v>53</v>
      </c>
      <c r="B6" s="5" t="n">
        <v>2900000</v>
      </c>
      <c r="D6" s="5" t="n">
        <v>2900000</v>
      </c>
    </row>
    <row r="7" spans="1:4">
      <c r="A7" s="4" t="s">
        <v>268</v>
      </c>
      <c r="B7" s="6" t="n">
        <v>0</v>
      </c>
      <c r="D7"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269</v>
      </c>
      <c r="B1" s="2" t="s">
        <v>1</v>
      </c>
    </row>
    <row r="2" spans="1:2">
      <c r="B2" s="2" t="s">
        <v>270</v>
      </c>
    </row>
    <row r="3" spans="1:2">
      <c r="A3" s="3" t="s">
        <v>271</v>
      </c>
    </row>
    <row r="4" spans="1:2">
      <c r="A4" s="4" t="s">
        <v>272</v>
      </c>
      <c r="B4" s="6" t="n">
        <v>68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273</v>
      </c>
      <c r="B1" s="2" t="s">
        <v>270</v>
      </c>
    </row>
    <row r="2" spans="1:2">
      <c r="A2" s="4" t="s">
        <v>274</v>
      </c>
    </row>
    <row r="3" spans="1:2">
      <c r="A3" s="4" t="s">
        <v>275</v>
      </c>
      <c r="B3" s="6" t="n">
        <v>13218</v>
      </c>
    </row>
    <row r="4" spans="1:2">
      <c r="A4" s="4" t="s">
        <v>276</v>
      </c>
    </row>
    <row r="5" spans="1:2">
      <c r="A5" s="4" t="s">
        <v>277</v>
      </c>
      <c r="B5" s="6" t="n">
        <v>132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278</v>
      </c>
      <c r="B1" s="2" t="s">
        <v>1</v>
      </c>
      <c r="D1" s="2" t="s">
        <v>214</v>
      </c>
    </row>
    <row r="2" spans="1:4">
      <c r="B2" s="2" t="s">
        <v>2</v>
      </c>
      <c r="C2" s="2" t="s">
        <v>79</v>
      </c>
      <c r="D2" s="2" t="s">
        <v>40</v>
      </c>
    </row>
    <row r="3" spans="1:4">
      <c r="A3" s="4" t="s">
        <v>279</v>
      </c>
      <c r="B3" s="6" t="n">
        <v>359651</v>
      </c>
      <c r="C3" s="6" t="n">
        <v>463782</v>
      </c>
    </row>
    <row r="4" spans="1:4">
      <c r="A4" s="4" t="s">
        <v>280</v>
      </c>
      <c r="B4" s="5" t="n">
        <v>1310314</v>
      </c>
      <c r="D4" s="6" t="n">
        <v>722079</v>
      </c>
    </row>
    <row r="5" spans="1:4">
      <c r="A5" s="4" t="s">
        <v>281</v>
      </c>
    </row>
    <row r="6" spans="1:4">
      <c r="A6" s="4" t="s">
        <v>282</v>
      </c>
      <c r="D6" s="5" t="n">
        <v>225000</v>
      </c>
    </row>
    <row r="7" spans="1:4">
      <c r="A7" s="4" t="s">
        <v>283</v>
      </c>
    </row>
    <row r="8" spans="1:4">
      <c r="A8" s="4" t="s">
        <v>279</v>
      </c>
      <c r="B8" s="5" t="n">
        <v>100000</v>
      </c>
    </row>
    <row r="9" spans="1:4">
      <c r="A9" s="4" t="s">
        <v>284</v>
      </c>
      <c r="D9" s="5" t="n">
        <v>350000</v>
      </c>
    </row>
    <row r="10" spans="1:4">
      <c r="A10" s="4" t="s">
        <v>280</v>
      </c>
      <c r="B10" s="5" t="n">
        <v>100000</v>
      </c>
      <c r="D10" s="5" t="n">
        <v>200000</v>
      </c>
    </row>
    <row r="11" spans="1:4">
      <c r="A11" s="4" t="s">
        <v>285</v>
      </c>
    </row>
    <row r="12" spans="1:4">
      <c r="A12" s="4" t="s">
        <v>286</v>
      </c>
      <c r="D12" s="6" t="n">
        <v>500000</v>
      </c>
    </row>
    <row r="13" spans="1:4">
      <c r="A13" s="4" t="s">
        <v>287</v>
      </c>
      <c r="B13" s="6" t="n">
        <v>500000</v>
      </c>
    </row>
    <row r="14" spans="1:4">
      <c r="A14" s="4" t="s">
        <v>288</v>
      </c>
      <c r="B14" s="4" t="s">
        <v>289</v>
      </c>
    </row>
    <row r="15" spans="1:4">
      <c r="A15" s="4" t="s">
        <v>290</v>
      </c>
      <c r="B15" s="6" t="n">
        <v>1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56749</v>
      </c>
      <c r="C4" s="6" t="n">
        <v>0</v>
      </c>
    </row>
    <row r="5" spans="1:3">
      <c r="A5" s="3" t="s">
        <v>82</v>
      </c>
    </row>
    <row r="6" spans="1:3">
      <c r="A6" s="4" t="s">
        <v>83</v>
      </c>
      <c r="B6" s="5" t="n">
        <v>-359651</v>
      </c>
      <c r="C6" s="5" t="n">
        <v>-463782</v>
      </c>
    </row>
    <row r="7" spans="1:3">
      <c r="A7" s="4" t="s">
        <v>84</v>
      </c>
      <c r="B7" s="5" t="n">
        <v>-927880</v>
      </c>
      <c r="C7" s="5" t="n">
        <v>-863373</v>
      </c>
    </row>
    <row r="8" spans="1:3">
      <c r="A8" s="4" t="s">
        <v>85</v>
      </c>
      <c r="B8" s="5" t="n">
        <v>-1287531</v>
      </c>
      <c r="C8" s="5" t="n">
        <v>-1327155</v>
      </c>
    </row>
    <row r="9" spans="1:3">
      <c r="A9" s="4" t="s">
        <v>86</v>
      </c>
      <c r="B9" s="5" t="n">
        <v>-1230782</v>
      </c>
      <c r="C9" s="5" t="n">
        <v>-1327155</v>
      </c>
    </row>
    <row r="10" spans="1:3">
      <c r="A10" s="3" t="s">
        <v>87</v>
      </c>
    </row>
    <row r="11" spans="1:3">
      <c r="A11" s="4" t="s">
        <v>88</v>
      </c>
      <c r="B11" s="5" t="n">
        <v>-134</v>
      </c>
      <c r="C11" s="5" t="n">
        <v>-245</v>
      </c>
    </row>
    <row r="12" spans="1:3">
      <c r="A12" s="4" t="s">
        <v>89</v>
      </c>
      <c r="B12" s="5" t="n">
        <v>51487</v>
      </c>
      <c r="C12" s="5" t="n">
        <v>150</v>
      </c>
    </row>
    <row r="13" spans="1:3">
      <c r="A13" s="4" t="s">
        <v>90</v>
      </c>
      <c r="B13" s="5" t="n">
        <v>51353</v>
      </c>
      <c r="C13" s="5" t="n">
        <v>-95</v>
      </c>
    </row>
    <row r="14" spans="1:3">
      <c r="A14" s="4" t="s">
        <v>91</v>
      </c>
      <c r="B14" s="5" t="n">
        <v>-1179429</v>
      </c>
      <c r="C14" s="5" t="n">
        <v>-1327250</v>
      </c>
    </row>
    <row r="15" spans="1:3">
      <c r="A15" s="4" t="s">
        <v>92</v>
      </c>
      <c r="B15" s="5" t="n">
        <v>0</v>
      </c>
      <c r="C15" s="5" t="n">
        <v>-3879447</v>
      </c>
    </row>
    <row r="16" spans="1:3">
      <c r="A16" s="4" t="s">
        <v>93</v>
      </c>
      <c r="B16" s="6" t="n">
        <v>-1179429</v>
      </c>
      <c r="C16" s="6" t="n">
        <v>-5206697</v>
      </c>
    </row>
    <row r="17" spans="1:3">
      <c r="A17" s="4" t="s">
        <v>94</v>
      </c>
      <c r="B17" s="8" t="n">
        <v>-0.19</v>
      </c>
      <c r="C17" s="8" t="n">
        <v>-6.45</v>
      </c>
    </row>
    <row r="18" spans="1:3">
      <c r="A18" s="4" t="s">
        <v>95</v>
      </c>
      <c r="B18" s="5" t="n">
        <v>6233331</v>
      </c>
      <c r="C18" s="5" t="n">
        <v>806976</v>
      </c>
    </row>
    <row r="19" spans="1:3">
      <c r="A19" s="4" t="s">
        <v>96</v>
      </c>
    </row>
    <row r="20" spans="1:3">
      <c r="A20" s="3" t="s">
        <v>80</v>
      </c>
    </row>
    <row r="21" spans="1:3">
      <c r="A21" s="4" t="s">
        <v>81</v>
      </c>
      <c r="B21" s="6" t="n">
        <v>56749</v>
      </c>
      <c r="C21"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6"/>
    <col customWidth="1" max="3" min="3" width="22"/>
    <col customWidth="1" max="4" min="4" width="36"/>
    <col customWidth="1" max="5" min="5" width="29"/>
    <col customWidth="1" max="6" min="6" width="34"/>
    <col customWidth="1" max="7" min="7" width="15"/>
    <col customWidth="1" max="8" min="8" width="13"/>
  </cols>
  <sheetData>
    <row r="1" spans="1:8">
      <c r="A1" s="1" t="s">
        <v>97</v>
      </c>
      <c r="B1" s="2" t="s">
        <v>98</v>
      </c>
      <c r="C1" s="2" t="s">
        <v>99</v>
      </c>
      <c r="D1" s="2" t="s">
        <v>100</v>
      </c>
      <c r="E1" s="2" t="s">
        <v>101</v>
      </c>
      <c r="F1" s="2" t="s">
        <v>102</v>
      </c>
      <c r="G1" s="2" t="s">
        <v>103</v>
      </c>
      <c r="H1" s="2" t="s">
        <v>104</v>
      </c>
    </row>
    <row r="2" spans="1:8">
      <c r="A2" s="4" t="s">
        <v>105</v>
      </c>
      <c r="B2" s="5" t="n">
        <v>2774394</v>
      </c>
      <c r="C2" s="5" t="n">
        <v>810856</v>
      </c>
    </row>
    <row r="3" spans="1:8">
      <c r="A3" s="4" t="s">
        <v>106</v>
      </c>
      <c r="B3" s="6" t="n">
        <v>2774</v>
      </c>
      <c r="C3" s="6" t="n">
        <v>811</v>
      </c>
      <c r="D3" s="6" t="n">
        <v>168170244</v>
      </c>
      <c r="E3" s="6" t="n">
        <v>-153233595</v>
      </c>
      <c r="F3" s="6" t="n">
        <v>253734</v>
      </c>
      <c r="G3" s="6" t="n">
        <v>-5281180</v>
      </c>
      <c r="H3" s="6" t="n">
        <v>9912788</v>
      </c>
    </row>
    <row r="4" spans="1:8">
      <c r="A4" s="4" t="s">
        <v>107</v>
      </c>
      <c r="C4" s="5" t="n">
        <v>86667</v>
      </c>
    </row>
    <row r="5" spans="1:8">
      <c r="A5" s="4" t="s">
        <v>108</v>
      </c>
      <c r="C5" s="6" t="n">
        <v>87</v>
      </c>
      <c r="D5" s="5" t="n">
        <v>2698963</v>
      </c>
      <c r="H5" s="5" t="n">
        <v>2699050</v>
      </c>
    </row>
    <row r="6" spans="1:8">
      <c r="A6" s="4" t="s">
        <v>109</v>
      </c>
      <c r="D6" s="5" t="n">
        <v>3879447</v>
      </c>
      <c r="H6" s="5" t="n">
        <v>3879447</v>
      </c>
    </row>
    <row r="7" spans="1:8">
      <c r="A7" s="4" t="s">
        <v>110</v>
      </c>
      <c r="D7" s="5" t="n">
        <v>-3879447</v>
      </c>
      <c r="H7" s="5" t="n">
        <v>-3879447</v>
      </c>
    </row>
    <row r="8" spans="1:8">
      <c r="A8" s="4" t="s">
        <v>111</v>
      </c>
      <c r="D8" s="5" t="n">
        <v>216513</v>
      </c>
      <c r="H8" s="5" t="n">
        <v>216513</v>
      </c>
    </row>
    <row r="9" spans="1:8">
      <c r="A9" s="4" t="s">
        <v>112</v>
      </c>
      <c r="D9" s="5" t="n">
        <v>17427</v>
      </c>
      <c r="H9" s="5" t="n">
        <v>17427</v>
      </c>
    </row>
    <row r="10" spans="1:8">
      <c r="A10" s="4" t="s">
        <v>91</v>
      </c>
      <c r="E10" s="5" t="n">
        <v>-1327250</v>
      </c>
      <c r="H10" s="5" t="n">
        <v>-1327250</v>
      </c>
    </row>
    <row r="11" spans="1:8">
      <c r="A11" s="4" t="s">
        <v>113</v>
      </c>
      <c r="B11" s="5" t="n">
        <v>2774394</v>
      </c>
      <c r="C11" s="5" t="n">
        <v>897523</v>
      </c>
    </row>
    <row r="12" spans="1:8">
      <c r="A12" s="4" t="s">
        <v>114</v>
      </c>
      <c r="B12" s="6" t="n">
        <v>2774</v>
      </c>
      <c r="C12" s="6" t="n">
        <v>898</v>
      </c>
      <c r="D12" s="5" t="n">
        <v>171103147</v>
      </c>
      <c r="E12" s="5" t="n">
        <v>-154560845</v>
      </c>
      <c r="F12" s="5" t="n">
        <v>253734</v>
      </c>
      <c r="G12" s="5" t="n">
        <v>-5281180</v>
      </c>
      <c r="H12" s="5" t="n">
        <v>11518528</v>
      </c>
    </row>
    <row r="13" spans="1:8">
      <c r="A13" s="4" t="s">
        <v>115</v>
      </c>
      <c r="B13" s="5" t="n">
        <v>2774394</v>
      </c>
      <c r="C13" s="5" t="n">
        <v>6092432</v>
      </c>
    </row>
    <row r="14" spans="1:8">
      <c r="A14" s="4" t="s">
        <v>116</v>
      </c>
      <c r="B14" s="6" t="n">
        <v>2774</v>
      </c>
      <c r="C14" s="6" t="n">
        <v>6092</v>
      </c>
      <c r="D14" s="5" t="n">
        <v>188240451</v>
      </c>
      <c r="E14" s="5" t="n">
        <v>-166008620</v>
      </c>
      <c r="F14" s="5" t="n">
        <v>253734</v>
      </c>
      <c r="G14" s="5" t="n">
        <v>-5281180</v>
      </c>
      <c r="H14" s="5" t="n">
        <v>17213251</v>
      </c>
    </row>
    <row r="15" spans="1:8">
      <c r="A15" s="4" t="s">
        <v>117</v>
      </c>
      <c r="C15" s="5" t="n">
        <v>219474</v>
      </c>
    </row>
    <row r="16" spans="1:8">
      <c r="A16" s="4" t="s">
        <v>118</v>
      </c>
      <c r="C16" s="6" t="n">
        <v>219</v>
      </c>
      <c r="D16" s="5" t="n">
        <v>-219</v>
      </c>
      <c r="H16" s="5" t="n">
        <v>0</v>
      </c>
    </row>
    <row r="17" spans="1:8">
      <c r="A17" s="4" t="s">
        <v>111</v>
      </c>
      <c r="D17" s="5" t="n">
        <v>165598</v>
      </c>
      <c r="H17" s="5" t="n">
        <v>165598</v>
      </c>
    </row>
    <row r="18" spans="1:8">
      <c r="A18" s="4" t="s">
        <v>91</v>
      </c>
      <c r="E18" s="5" t="n">
        <v>-1179249</v>
      </c>
      <c r="H18" s="5" t="n">
        <v>-1179429</v>
      </c>
    </row>
    <row r="19" spans="1:8">
      <c r="A19" s="4" t="s">
        <v>119</v>
      </c>
      <c r="B19" s="5" t="n">
        <v>2774394</v>
      </c>
      <c r="C19" s="5" t="n">
        <v>6311906</v>
      </c>
    </row>
    <row r="20" spans="1:8">
      <c r="A20" s="4" t="s">
        <v>120</v>
      </c>
      <c r="B20" s="6" t="n">
        <v>2774</v>
      </c>
      <c r="C20" s="6" t="n">
        <v>6311</v>
      </c>
      <c r="D20" s="6" t="n">
        <v>188405830</v>
      </c>
      <c r="E20" s="6" t="n">
        <v>-167188049</v>
      </c>
      <c r="F20" s="6" t="n">
        <v>253734</v>
      </c>
      <c r="G20" s="6" t="n">
        <v>-5281180</v>
      </c>
      <c r="H20" s="6" t="n">
        <v>161994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1</v>
      </c>
      <c r="B1" s="2" t="s">
        <v>1</v>
      </c>
    </row>
    <row r="2" spans="1:3">
      <c r="B2" s="2" t="s">
        <v>2</v>
      </c>
      <c r="C2" s="2" t="s">
        <v>79</v>
      </c>
    </row>
    <row r="3" spans="1:3">
      <c r="A3" s="3" t="s">
        <v>122</v>
      </c>
    </row>
    <row r="4" spans="1:3">
      <c r="A4" s="4" t="s">
        <v>91</v>
      </c>
      <c r="B4" s="6" t="n">
        <v>-1179429</v>
      </c>
      <c r="C4" s="6" t="n">
        <v>-1327250</v>
      </c>
    </row>
    <row r="5" spans="1:3">
      <c r="A5" s="3" t="s">
        <v>123</v>
      </c>
    </row>
    <row r="6" spans="1:3">
      <c r="A6" s="4" t="s">
        <v>124</v>
      </c>
      <c r="B6" s="5" t="n">
        <v>591</v>
      </c>
      <c r="C6" s="5" t="n">
        <v>1458</v>
      </c>
    </row>
    <row r="7" spans="1:3">
      <c r="A7" s="4" t="s">
        <v>125</v>
      </c>
      <c r="B7" s="5" t="n">
        <v>6824</v>
      </c>
      <c r="C7" s="5" t="n">
        <v>0</v>
      </c>
    </row>
    <row r="8" spans="1:3">
      <c r="A8" s="4" t="s">
        <v>126</v>
      </c>
      <c r="B8" s="5" t="n">
        <v>0</v>
      </c>
      <c r="C8" s="5" t="n">
        <v>-2000</v>
      </c>
    </row>
    <row r="9" spans="1:3">
      <c r="A9" s="4" t="s">
        <v>111</v>
      </c>
      <c r="B9" s="5" t="n">
        <v>165598</v>
      </c>
      <c r="C9" s="5" t="n">
        <v>216513</v>
      </c>
    </row>
    <row r="10" spans="1:3">
      <c r="A10" s="4" t="s">
        <v>127</v>
      </c>
      <c r="B10" s="5" t="n">
        <v>0</v>
      </c>
      <c r="C10" s="5" t="n">
        <v>17427</v>
      </c>
    </row>
    <row r="11" spans="1:3">
      <c r="A11" s="3" t="s">
        <v>128</v>
      </c>
    </row>
    <row r="12" spans="1:3">
      <c r="A12" s="4" t="s">
        <v>129</v>
      </c>
      <c r="B12" s="5" t="n">
        <v>-86448</v>
      </c>
      <c r="C12" s="5" t="n">
        <v>-536698</v>
      </c>
    </row>
    <row r="13" spans="1:3">
      <c r="A13" s="4" t="s">
        <v>130</v>
      </c>
      <c r="B13" s="5" t="n">
        <v>92144</v>
      </c>
      <c r="C13" s="5" t="n">
        <v>376028</v>
      </c>
    </row>
    <row r="14" spans="1:3">
      <c r="A14" s="4" t="s">
        <v>131</v>
      </c>
      <c r="B14" s="5" t="n">
        <v>-1000720</v>
      </c>
      <c r="C14" s="5" t="n">
        <v>-1254522</v>
      </c>
    </row>
    <row r="15" spans="1:3">
      <c r="A15" s="3" t="s">
        <v>132</v>
      </c>
    </row>
    <row r="16" spans="1:3">
      <c r="A16" s="4" t="s">
        <v>133</v>
      </c>
      <c r="B16" s="5" t="n">
        <v>0</v>
      </c>
      <c r="C16" s="5" t="n">
        <v>2000</v>
      </c>
    </row>
    <row r="17" spans="1:3">
      <c r="A17" s="4" t="s">
        <v>134</v>
      </c>
      <c r="B17" s="5" t="n">
        <v>0</v>
      </c>
      <c r="C17" s="5" t="n">
        <v>2000</v>
      </c>
    </row>
    <row r="18" spans="1:3">
      <c r="A18" s="3" t="s">
        <v>135</v>
      </c>
    </row>
    <row r="19" spans="1:3">
      <c r="A19" s="4" t="s">
        <v>136</v>
      </c>
      <c r="B19" s="5" t="n">
        <v>0</v>
      </c>
      <c r="C19" s="5" t="n">
        <v>2699050</v>
      </c>
    </row>
    <row r="20" spans="1:3">
      <c r="A20" s="4" t="s">
        <v>137</v>
      </c>
      <c r="B20" s="5" t="n">
        <v>0</v>
      </c>
      <c r="C20" s="5" t="n">
        <v>2699050</v>
      </c>
    </row>
    <row r="21" spans="1:3">
      <c r="A21" s="4" t="s">
        <v>138</v>
      </c>
      <c r="B21" s="5" t="n">
        <v>-1000720</v>
      </c>
      <c r="C21" s="5" t="n">
        <v>1446528</v>
      </c>
    </row>
    <row r="22" spans="1:3">
      <c r="A22" s="4" t="s">
        <v>139</v>
      </c>
      <c r="B22" s="5" t="n">
        <v>10367920</v>
      </c>
      <c r="C22" s="5" t="n">
        <v>638115</v>
      </c>
    </row>
    <row r="23" spans="1:3">
      <c r="A23" s="4" t="s">
        <v>140</v>
      </c>
      <c r="B23" s="5" t="n">
        <v>9367200</v>
      </c>
      <c r="C23" s="5" t="n">
        <v>2084643</v>
      </c>
    </row>
    <row r="24" spans="1:3">
      <c r="A24" s="3" t="s">
        <v>141</v>
      </c>
    </row>
    <row r="25" spans="1:3">
      <c r="A25" s="4" t="s">
        <v>142</v>
      </c>
      <c r="B25" s="5" t="n">
        <v>0</v>
      </c>
      <c r="C25" s="5" t="n">
        <v>8</v>
      </c>
    </row>
    <row r="26" spans="1:3">
      <c r="A26" s="3" t="s">
        <v>143</v>
      </c>
    </row>
    <row r="27" spans="1:3">
      <c r="A27" s="4" t="s">
        <v>144</v>
      </c>
      <c r="B27" s="5" t="n">
        <v>0</v>
      </c>
      <c r="C27" s="5" t="n">
        <v>43330</v>
      </c>
    </row>
    <row r="28" spans="1:3">
      <c r="A28" s="4" t="s">
        <v>145</v>
      </c>
      <c r="B28" s="6" t="n">
        <v>219</v>
      </c>
      <c r="C2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06:33Z</dcterms:created>
  <dcterms:modified xmlns:dcterms="http://purl.org/dc/terms/" xmlns:xsi="http://www.w3.org/2001/XMLSchema-instance" xsi:type="dcterms:W3CDTF">2020-05-14T16:06:33Z</dcterms:modified>
</cp:coreProperties>
</file>